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ROST MID CAP EQUITY FUND Summa" sheetId="2" state="visible" r:id="rId2"/>
    <sheet xmlns:r="http://schemas.openxmlformats.org/officeDocument/2006/relationships" name="FROST TOTAL RETURN BOND FUND Su" sheetId="3" state="visible" r:id="rId3"/>
    <sheet xmlns:r="http://schemas.openxmlformats.org/officeDocument/2006/relationships" name="Frost Credit Fund Summary" sheetId="4" state="visible" r:id="rId4"/>
    <sheet xmlns:r="http://schemas.openxmlformats.org/officeDocument/2006/relationships" name="FROST LOW DURATION BOND FUND Su"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9">
  <si>
    <t>Document and Entity Information</t>
  </si>
  <si>
    <t>Feb. 12, 2019</t>
  </si>
  <si>
    <t>Document And Entity Information</t>
  </si>
  <si>
    <t>Document Type</t>
  </si>
  <si>
    <t>Document Period End Date</t>
  </si>
  <si>
    <t>Jul. 31,
		2018</t>
  </si>
  <si>
    <t>Entity Registrant Name</t>
  </si>
  <si>
    <t>Advisors' Inner Circle Fund II</t>
  </si>
  <si>
    <t>Entity Central Index Key</t>
  </si>
  <si>
    <t>Entity Inv Company Type</t>
  </si>
  <si>
    <t>N-1A</t>
  </si>
  <si>
    <t>Amendment Flag</t>
  </si>
  <si>
    <t>false</t>
  </si>
  <si>
    <t>Document Creation Date</t>
  </si>
  <si>
    <t>Feb. 12,
		2019</t>
  </si>
  <si>
    <t>Document Effective Date</t>
  </si>
  <si>
    <t>Prospectus Date</t>
  </si>
  <si>
    <t>Nov. 28,
		2018</t>
  </si>
  <si>
    <t>FROST MID CAP EQUITY FUND</t>
  </si>
  <si>
    <t xml:space="preserve">The
Advisors’ Inner Circle Fund II Frost Mid Cap Equity Fund Frost Total Return Bond Fund Frost Credit Fund Frost Low Duration Bond Fund Supplement dated February 11, 2019 to the Institutional Class Shares Prospectus, Investor
Class Shares Prospectus and A Class Shares Prospectus, each dated November 28, 2018
(each, a “Prospectus” and together, the “Prospectuses”) This supplement provides new and additional
information beyond that contained in the Prospectuses, and should be read in conjunction with the Prospectuses. Effective immediately, the Prospectuses are
hereby supplemented as follows:
I. The following disclosure
is added to the summary “Principal Risks” section in each Prospectus for the Frost Total Return Bond Fund, Frost Credit
Fund and Frost Low Duration Bond Fund: Sector Focus Risk
II. Messrs. Alan Adelman and Tom Stringfellow have replaced Mr. Bob Bambace as the portfolio managers of the Frost Mid Cap Equity Fund. Accordingly, the following changes are made:
1. In the summary “Portfolio
Manager” section of each Prospectus for the Frost Mid Cap Equity Fund, the heading “Portfolio Manager” is deleted
and replaced with “Portfolio Managers,” and the disclosure relating to Mr. Bambace is deleted and replaced with the
following: Alan Adelman, Senior Research Analyst
and Senior Fund Manager at Frost, has been a portfolio manager for the Fund since 2019. Mr. Adelman is supported by a team of appropriately
trained, qualified analysts and traders. Tom L. Stringfellow, CFA, CFP, CPA,
CIC and President, CIO and Fund Co-Manager at Frost, has served on the portfolio team for the Fund since 2015.
2. In the statutory “Portfolio Managers” section of each Prospectus for the Frost Mid Cap Equity Fund, the paragraph relating to Mr. Bambace is deleted and replaced with the following: Alan Adelman, Senior Portfolio Manager
at Frost, serves as Senior Fund Manager of the Frost Mid Cap Equity Fund. Mr. Adelman is jointly and primarily responsible for
the day-to-day management of the Frost Mid Cap Equity Fund. Mr. Adelman joined Frost Investments Advisors in 2019. Prior to joining
Frost, he worked for Angeles Investment Advisors from 2016 to 2019. Prior to joining Angeles Investment Advisors, Mr. Adelman worked
for Cinque Partners from 2012 to 2016. He earned a Bachelor of Science Degree in Public Administration from Arizona State University. Tom L. Stringfellow, CFA, CFP, CPA,
CIC, President and CIO at Frost, serves as Fund Co-Manager of the Frost Mid Cap Equity Fund. Mr. Stringfellow is jointly and primarily
responsible for the day-to-day management of the Frost Mid Cap Equity Fund. Mr. Stringfellow joined Frost Bank, the parent company
of The Adviser, in 1980. He received a Bachelor of Arts degree in business administration from Southwest Texas State University,
a Master of Arts degree in economics from St. Mary’s University and a Master of Business Administration degree from Texas
A&amp;M University - Corpus Christi. Mr. Stringfellow is a holder of the right to use the Chartered Financial Analyst (CFA®)
designation and is a member of the CFA Institute. PLEASE RETAIN THIS SUPPLEMENT FOR FUTURE
REFERENCE FIA-SK-048-0100 The
Advisors’ Inner Circle Fund II Frost Mid Cap Equity Fund Supplement dated February 11, 2019 to the Statement of Additional Information dated
November 28, 2018 (the “SAI”) This supplement provides new and additional
information beyond that contained in the SAI, and should be read in conjunction with the SAI. Messrs. Alan Adelman and Tom Stringfellow have replaced Mr. Bob
Bambace as the portfolio managers of the Frost Mid Cap Equity Fund. Accordingly, effective immediately, the SAI is hereby supplemented
as follows:
1. In the “Portfolio
Managers” section, the row in the “Fund Shares Owned by Portfolio Managers” table relating to Mr. Bambace is
deleted and replaced with the following:
Name Dollar Range of Fund Shares Owned
Alan Adelman* None
Tom Stringfellow*
$100,001 - $500,000 (Frost Growth Equity Fund) $100,001 - $500,000 (Frost Total Return Bond
Fund) $50,001 - $100,000 (Frost Low Duration Bond
Fund)
* Valuation date is December
31, 2018.
2. In the “Portfolio Managers” section, the row in the “Other Accounts” table relating to Mr. Bambace is deleted and replaced with the following:
Registered Investment Companies
Other Pooled Investment Vehicles Other Accounts
Name Number of Accounts
Total Assets (in Millions) Number of Accounts
Total Assets (in Millions) Number of Accounts
Total Assets (in Millions)
Alan Adelman* 0 $0 0 $0 0 $0
Tom Stringfellow* 0 $0 0 $0 5 $26
* Valuation date is December
31, 2018. PLEASE RETAIN THIS SUPPLEMENT FOR
FUTURE REFERENCE FIA-SK-049-0100 </t>
  </si>
  <si>
    <t>FROST TOTAL RETURN BOND FUND</t>
  </si>
  <si>
    <t>Frost Credit Fund</t>
  </si>
  <si>
    <t>FROST LOW DURATION BOND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0540</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3" t="s">
        <v>26</v>
      </c>
      <c r="B2" s="4" t="s">
        <v>27</v>
      </c>
    </row>
    <row r="3" spans="1:3">
      <c r="A3" s="4" t="s">
        <v>3</v>
      </c>
      <c r="B3" s="4" t="s">
        <v>28</v>
      </c>
      <c r="C3" s="5" t="n">
        <v>497</v>
      </c>
    </row>
    <row r="4" spans="1:3">
      <c r="A4" s="4" t="s">
        <v>4</v>
      </c>
      <c r="B4" s="4" t="s">
        <v>29</v>
      </c>
      <c r="C4" s="4" t="s">
        <v>5</v>
      </c>
    </row>
    <row r="5" spans="1:3">
      <c r="A5" s="4" t="s">
        <v>6</v>
      </c>
      <c r="B5" s="4" t="s">
        <v>30</v>
      </c>
      <c r="C5" s="4" t="s">
        <v>7</v>
      </c>
    </row>
    <row r="6" spans="1:3">
      <c r="A6" s="4" t="s">
        <v>8</v>
      </c>
      <c r="B6" s="4" t="s">
        <v>31</v>
      </c>
      <c r="C6" s="5" t="n">
        <v>890540</v>
      </c>
    </row>
    <row r="7" spans="1:3">
      <c r="A7" s="4" t="s">
        <v>11</v>
      </c>
      <c r="B7" s="4" t="s">
        <v>32</v>
      </c>
      <c r="C7" s="4" t="s">
        <v>12</v>
      </c>
    </row>
    <row r="8" spans="1:3">
      <c r="A8" s="4" t="s">
        <v>9</v>
      </c>
      <c r="B8" s="4" t="s">
        <v>33</v>
      </c>
      <c r="C8" s="4" t="s">
        <v>10</v>
      </c>
    </row>
    <row r="9" spans="1:3">
      <c r="A9" s="4" t="s">
        <v>13</v>
      </c>
      <c r="B9" s="4" t="s">
        <v>34</v>
      </c>
      <c r="C9" s="4" t="s">
        <v>14</v>
      </c>
    </row>
    <row r="10" spans="1:3">
      <c r="A10" s="4" t="s">
        <v>15</v>
      </c>
      <c r="B10" s="4" t="s">
        <v>35</v>
      </c>
      <c r="C10" s="4" t="s">
        <v>14</v>
      </c>
    </row>
    <row r="11" spans="1:3">
      <c r="A11" s="4" t="s">
        <v>16</v>
      </c>
      <c r="B11" s="4" t="s">
        <v>36</v>
      </c>
      <c r="C11" s="4" t="s">
        <v>17</v>
      </c>
    </row>
    <row r="12" spans="1:3">
      <c r="A12" s="4" t="s">
        <v>18</v>
      </c>
    </row>
    <row r="13" spans="1:3">
      <c r="A13" s="3" t="s">
        <v>26</v>
      </c>
      <c r="B13" s="4" t="s">
        <v>27</v>
      </c>
    </row>
    <row r="14" spans="1:3">
      <c r="A14" s="4" t="s">
        <v>37</v>
      </c>
      <c r="B14" s="4" t="s">
        <v>38</v>
      </c>
      <c r="C14" s="4" t="s">
        <v>19</v>
      </c>
    </row>
    <row r="15" spans="1:3">
      <c r="A15" s="4" t="s">
        <v>20</v>
      </c>
    </row>
    <row r="16" spans="1:3">
      <c r="A16" s="3" t="s">
        <v>26</v>
      </c>
      <c r="B16" s="4" t="s">
        <v>27</v>
      </c>
    </row>
    <row r="17" spans="1:3">
      <c r="A17" s="4" t="s">
        <v>37</v>
      </c>
      <c r="B17" s="4" t="s">
        <v>38</v>
      </c>
      <c r="C17" s="4" t="s">
        <v>19</v>
      </c>
    </row>
    <row r="18" spans="1:3">
      <c r="A18" s="4" t="s">
        <v>21</v>
      </c>
    </row>
    <row r="19" spans="1:3">
      <c r="A19" s="3" t="s">
        <v>26</v>
      </c>
      <c r="B19" s="4" t="s">
        <v>27</v>
      </c>
    </row>
    <row r="20" spans="1:3">
      <c r="A20" s="4" t="s">
        <v>37</v>
      </c>
      <c r="B20" s="4" t="s">
        <v>38</v>
      </c>
      <c r="C20" s="4" t="s">
        <v>19</v>
      </c>
    </row>
    <row r="21" spans="1:3">
      <c r="A21" s="4" t="s">
        <v>22</v>
      </c>
    </row>
    <row r="22" spans="1:3">
      <c r="A22" s="3" t="s">
        <v>26</v>
      </c>
      <c r="B22" s="4" t="s">
        <v>27</v>
      </c>
    </row>
    <row r="23" spans="1:3">
      <c r="A23" s="4" t="s">
        <v>37</v>
      </c>
      <c r="B23" s="4" t="s">
        <v>38</v>
      </c>
      <c r="C2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13:45Z</dcterms:created>
  <dcterms:modified xmlns:dcterms="http://purl.org/dc/terms/" xmlns:xsi="http://www.w3.org/2001/XMLSchema-instance" xsi:type="dcterms:W3CDTF">2019-02-22T17:13:45Z</dcterms:modified>
</cp:coreProperties>
</file>